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0">
  <si>
    <t>Dec. 31, 2015</t>
  </si>
  <si>
    <t>Principal Funds, Inc. Supplement dated June 30, 2016 to the Statutory Prospectus dated December 31, 2015 (as supplemented on March 18, 2016, May 31, 2016 and June 17, 2016) This supplement updates information currently in the Statutory Prospectus. Please retain this supplement for future reference.</t>
  </si>
  <si>
    <t>Preferred Securities Fund</t>
  </si>
  <si>
    <t xml:space="preserve"> PREFERRED SECURITIES FUND</t>
  </si>
  <si>
    <t>Delete the first paragraph under Principal Investment Strategies and replace with the following:</t>
  </si>
  <si>
    <t>Under normal circumstances, the Fund invests at least 80% of its net assets, plus any borrowings for investment purposes, in preferred securities at the time of purchase. Preferred securities include preferred stock and various types of subordinated debt and convertible securities, including contingent convertible securities (“CoCos”). Preferred securities generally pay fixed rate dividends (though some are adjustable rate) and are junior to all forms of the company’s senior debt, but may have "preference" over common stock in the payment of dividends and the liquidation of a company's assets. Most of the securities purchased by the Fund are preferred securities of companies rated at the time of purchase BBB- or higher by Standard &amp; Poor's Rating Service ("S&amp;P") or Baa3 or higher by Moody's Investors Service, Inc. ("Moody's") or, if unrated, of comparable quality in the opinion of the Sub-Advisor. The Fund also invests up to 25% of its assets in below investment grade preferred securities and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t>
  </si>
  <si>
    <t>Add the following under Principal Risks:</t>
  </si>
  <si>
    <t>Contingent Convertible Securities Risk . In addition to the general risks associated with fixed-income securities and convertible securities, the risks of investing in contingent convertible securities (“CoCos”) include the risk that interest payments will be cance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additional liquidity risks. Convertible Securities Risk . Convertible securities are securities that are convertible into common stock. Convertible securities are subject to credit and interest rate risks associated with fixed-income securities and to stock market risks associated with equity securities.</t>
  </si>
  <si>
    <t>Real Estate Allocation Fund</t>
  </si>
  <si>
    <t>REAL ESTATE ALLOCATION FUND</t>
  </si>
  <si>
    <t>Delete the paragraphs under Principal Investment Strategies and replace with the following:</t>
  </si>
  <si>
    <t>Under normal circumstances, the Fund invests at least 80% of its net assets, plus any borrowings for investment purposes, in mutual funds that invest in the real estate industry at the time of purchase. The Fund operates as a fund of funds and currently invests in the following underlying funds of Principal Funds, Inc.: Global Real Estate Securities Fund and Real Estate Debt Income Fund. The underlying funds invest in equity and debt real estate securities of U.S. and non-U.S. issuers and are both concentrated in the real estate industry; therefore, the Real Estate Allocation Fund is considered concentrated in the real estate industry as well.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e building supply manufacturers, mortgage lenders and mortgage servicing companies. The Fund allocates its investments between the underlying funds, 25% to 75% in each underlying fund, based on qualitative and quantitative analysis. The Fund, without shareholder approval, may add, remove or substitute underlying funds when it deems appropriate. If an underlying fund offers multiple classes of shares, the Fund will purchase shares of the class with the lowest expense ratio at the time of purchase.</t>
  </si>
  <si>
    <t>Label</t>
  </si>
  <si>
    <t>Element</t>
  </si>
  <si>
    <t>Value</t>
  </si>
  <si>
    <t>Prospectus:</t>
  </si>
  <si>
    <t>rr_ProspectusTable</t>
  </si>
  <si>
    <t>Document Type</t>
  </si>
  <si>
    <t>dei_DocumentType</t>
  </si>
  <si>
    <t>Document Period End Date</t>
  </si>
  <si>
    <t>dei_DocumentPeriodEndDate</t>
  </si>
  <si>
    <t>Aug. 31,
		2015</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Dec. 31,
		2015</t>
  </si>
  <si>
    <t>Supplement [Text Block]</t>
  </si>
  <si>
    <t>ck000089874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2"/>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row spans="1:1" r="8">
      <c t="s" s="2" r="A8">
        <v>7</v>
      </c>
    </row>
    <row spans="1:1" r="9">
      <c t="s" s="2" r="A9">
        <v>8</v>
      </c>
    </row>
    <row spans="1:1" r="10">
      <c t="s" s="2" r="A10">
        <v>9</v>
      </c>
    </row>
    <row spans="1:1" r="11">
      <c t="s" s="2" r="A11">
        <v>10</v>
      </c>
    </row>
    <row spans="1:1" r="12">
      <c t="s" s="2" r="A12">
        <v>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3" r="A1">
        <v>12</v>
      </c>
      <c t="s" s="3" r="B1">
        <v>13</v>
      </c>
      <c t="s" s="1" r="C1">
        <v>14</v>
      </c>
    </row>
    <row spans="1:3" r="2">
      <c t="s" s="4" r="A2">
        <v>15</v>
      </c>
      <c t="s" s="2" r="B2">
        <v>16</v>
      </c>
    </row>
    <row spans="1:3" r="3">
      <c t="s" s="2" r="A3">
        <v>17</v>
      </c>
      <c t="s" s="2" r="B3">
        <v>18</v>
      </c>
      <c t="n" s="6" r="C3">
        <v>497</v>
      </c>
    </row>
    <row spans="1:3" r="4">
      <c t="s" s="2" r="A4">
        <v>19</v>
      </c>
      <c t="s" s="2" r="B4">
        <v>20</v>
      </c>
      <c t="s" s="2" r="C4">
        <v>21</v>
      </c>
    </row>
    <row spans="1:3" r="5">
      <c t="s" s="2" r="A5">
        <v>22</v>
      </c>
      <c t="s" s="2" r="B5">
        <v>23</v>
      </c>
      <c t="s" s="2" r="C5">
        <v>24</v>
      </c>
    </row>
    <row spans="1:3" r="6">
      <c t="s" s="2" r="A6">
        <v>25</v>
      </c>
      <c t="s" s="2" r="B6">
        <v>26</v>
      </c>
      <c t="n" s="6" r="C6">
        <v>898745</v>
      </c>
    </row>
    <row spans="1:3" r="7">
      <c t="s" s="2" r="A7">
        <v>27</v>
      </c>
      <c t="s" s="2" r="B7">
        <v>28</v>
      </c>
      <c t="s" s="2" r="C7">
        <v>29</v>
      </c>
    </row>
    <row spans="1:3" r="8">
      <c t="s" s="2" r="A8">
        <v>30</v>
      </c>
      <c t="s" s="2" r="B8">
        <v>31</v>
      </c>
      <c t="s" s="2" r="C8">
        <v>32</v>
      </c>
    </row>
    <row spans="1:3" r="9">
      <c t="s" s="2" r="A9">
        <v>33</v>
      </c>
      <c t="s" s="2" r="B9">
        <v>34</v>
      </c>
      <c t="s" s="2" r="C9">
        <v>32</v>
      </c>
    </row>
    <row spans="1:3" r="10">
      <c t="s" s="2" r="A10">
        <v>35</v>
      </c>
      <c t="s" s="2" r="B10">
        <v>36</v>
      </c>
      <c t="s" s="2" r="C10">
        <v>37</v>
      </c>
    </row>
    <row spans="1:3" r="11">
      <c t="s" s="2" r="A11">
        <v>38</v>
      </c>
      <c t="s" s="2" r="B11">
        <v>39</v>
      </c>
      <c t="s" s="2" r="C11">
        <v>1</v>
      </c>
    </row>
    <row spans="1:3" r="12">
      <c t="s" s="2" r="A12">
        <v>2</v>
      </c>
    </row>
    <row spans="1:3" r="13">
      <c t="s" s="4" r="A13">
        <v>15</v>
      </c>
      <c t="s" s="2" r="B13">
        <v>16</v>
      </c>
    </row>
    <row spans="1:3" r="14">
      <c t="s" s="2" r="A14">
        <v>40</v>
      </c>
      <c t="s" s="2" r="B14">
        <v>41</v>
      </c>
      <c t="s" s="2" r="C14">
        <v>3</v>
      </c>
    </row>
    <row spans="1:3" r="15">
      <c t="s" s="2" r="A15">
        <v>42</v>
      </c>
      <c t="s" s="2" r="B15">
        <v>43</v>
      </c>
      <c t="s" s="2" r="C15">
        <v>4</v>
      </c>
    </row>
    <row spans="1:3" r="16">
      <c t="s" s="2" r="A16">
        <v>44</v>
      </c>
      <c t="s" s="2" r="B16">
        <v>45</v>
      </c>
      <c t="s" s="2" r="C16">
        <v>5</v>
      </c>
    </row>
    <row spans="1:3" r="17">
      <c t="s" s="2" r="A17">
        <v>46</v>
      </c>
      <c t="s" s="2" r="B17">
        <v>47</v>
      </c>
      <c t="s" s="2" r="C17">
        <v>6</v>
      </c>
    </row>
    <row spans="1:3" r="18">
      <c t="s" s="2" r="A18">
        <v>48</v>
      </c>
      <c t="s" s="2" r="B18">
        <v>49</v>
      </c>
      <c t="s" s="2" r="C18">
        <v>7</v>
      </c>
    </row>
    <row spans="1:3" r="19">
      <c t="s" s="2" r="A19">
        <v>8</v>
      </c>
    </row>
    <row spans="1:3" r="20">
      <c t="s" s="4" r="A20">
        <v>15</v>
      </c>
      <c t="s" s="2" r="B20">
        <v>16</v>
      </c>
    </row>
    <row spans="1:3" r="21">
      <c t="s" s="2" r="A21">
        <v>40</v>
      </c>
      <c t="s" s="2" r="B21">
        <v>41</v>
      </c>
      <c t="s" s="2" r="C21">
        <v>9</v>
      </c>
    </row>
    <row spans="1:3" r="22">
      <c t="s" s="2" r="A22">
        <v>42</v>
      </c>
      <c t="s" s="2" r="B22">
        <v>43</v>
      </c>
      <c t="s" s="2" r="C22">
        <v>10</v>
      </c>
    </row>
    <row spans="1:3" r="23">
      <c t="s" s="2" r="A23">
        <v>44</v>
      </c>
      <c t="s" s="2" r="B23">
        <v>45</v>
      </c>
      <c t="s" s="2" r="C23">
        <v>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53:01Z</dcterms:created>
  <dcterms:modified xmlns:dcterms="http://purl.org/dc/terms/" xmlns:xsi="http://www.w3.org/2001/XMLSchema-instance" xsi:type="dcterms:W3CDTF">2016-07-15T11:53:01Z</dcterms:modified>
  <dc:title xmlns:dc="http://purl.org/dc/elements/1.1/">Untitled</dc:title>
  <dc:description xmlns:dc="http://purl.org/dc/elements/1.1/"/>
  <dc:subject xmlns:dc="http://purl.org/dc/elements/1.1/"/>
  <cp:keywords/>
  <cp:category/>
</cp:coreProperties>
</file>